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Current Period U" sheetId="2" r:id="rId2"/>
    <s:sheet name="Statements of Income (Unaudited" sheetId="3" r:id="rId3"/>
    <s:sheet name="Condensed Statements of Cash Fl" sheetId="4" r:id="rId4"/>
    <s:sheet name="Note 1 - Basis of Presentation" sheetId="5" r:id="rId5"/>
    <s:sheet name="Note 2 - Other Income, Net" sheetId="6" r:id="rId6"/>
    <s:sheet name="Note 3 - Investments and Relate" sheetId="7" r:id="rId7"/>
    <s:sheet name="Note 4 - Provision for Income T" sheetId="8" r:id="rId8"/>
    <s:sheet name="Note 5 - Asset Retirement Oblig" sheetId="9" r:id="rId9"/>
    <s:sheet name="Note 6 - Fair Value Measurement" sheetId="10" r:id="rId10"/>
    <s:sheet name="Note 7 - Long-Lived Assets Impa" sheetId="11" r:id="rId11"/>
    <s:sheet name="Note 8 - New Accounting Pronoun" sheetId="12" r:id="rId12"/>
    <s:sheet name="Note 2 - Other Income, Net (Tab" sheetId="13" r:id="rId13"/>
    <s:sheet name="Note 5 - Asset Retirement Obl14" sheetId="14" r:id="rId14"/>
    <s:sheet name="Note 6 - Fair Value Measureme15" sheetId="15" r:id="rId15"/>
    <s:sheet name="Note 2 - Schedule of Components" sheetId="16" r:id="rId16"/>
    <s:sheet name="Note 3 - Investments and Rela17" sheetId="17" r:id="rId17"/>
    <s:sheet name="Note 5 - Asset Retirement Obl18" sheetId="18" r:id="rId18"/>
    <s:sheet name="Note 5 - Schedule of Asset Reti" sheetId="19" r:id="rId19"/>
    <s:sheet name="Note 6 - Fair Value Measureme20" sheetId="20" r:id="rId20"/>
    <s:sheet name="Note 6 - Schedule of Fair Value" sheetId="21" r:id="rId21"/>
    <s:sheet name="Note 7 - Long-Lived Assets Im22" sheetId="22" r:id="rId22"/>
  </s:sheets>
  <s:definedNames/>
  <s:calcPr calcId="124519" calcMode="auto" fullCalcOnLoad="1"/>
</s:workbook>
</file>

<file path=xl/sharedStrings.xml><?xml version="1.0" encoding="utf-8"?>
<sst xmlns="http://schemas.openxmlformats.org/spreadsheetml/2006/main" uniqueCount="187">
  <si>
    <t>Document And Entity Information - shares</t>
  </si>
  <si>
    <t>9 Months Ended</t>
  </si>
  <si>
    <t>Sep. 30, 2015</t>
  </si>
  <si>
    <t>Nov. 06, 2015</t>
  </si>
  <si>
    <t>Entity Registrant Name</t>
  </si>
  <si>
    <t>RESERVE PETROLEUM CO</t>
  </si>
  <si>
    <t>Entity Central Index Key</t>
  </si>
  <si>
    <t>Trading Symbol</t>
  </si>
  <si>
    <t>rsr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Balance Sheet (Current Period Unaudited) - USD ($)</t>
  </si>
  <si>
    <t>Dec. 31, 2014</t>
  </si>
  <si>
    <t>Current Assets:</t>
  </si>
  <si>
    <t>Cash and Cash Equivalents</t>
  </si>
  <si>
    <t>Available For Sale Securities</t>
  </si>
  <si>
    <t>Trading Securities</t>
  </si>
  <si>
    <t>Refundable Income Taxes</t>
  </si>
  <si>
    <t>Receivables</t>
  </si>
  <si>
    <t>Prepaid Seismic</t>
  </si>
  <si>
    <t>Total Current Assets</t>
  </si>
  <si>
    <t>Investments:</t>
  </si>
  <si>
    <t>Equity Investment</t>
  </si>
  <si>
    <t>Other</t>
  </si>
  <si>
    <t>Total Investments</t>
  </si>
  <si>
    <t>Oil and Gas Properties, at Cost, Based on the Successful Efforts Method of Accounting -</t>
  </si>
  <si>
    <t>Unproved Properties</t>
  </si>
  <si>
    <t>Proved Properties</t>
  </si>
  <si>
    <t>Oil and Gas Properties, Gross</t>
  </si>
  <si>
    <t>Less – Accumulated Depreciation, Depletion, Amortization and Valuation Allowance</t>
  </si>
  <si>
    <t>Oil and Gas Properties, Net</t>
  </si>
  <si>
    <t>Other Property and Equipment, at Cost</t>
  </si>
  <si>
    <t>Less – Accumulated Depreciation</t>
  </si>
  <si>
    <t>Other Property and Equipment, Net</t>
  </si>
  <si>
    <t>Total Property, Plant and Equipment</t>
  </si>
  <si>
    <t>Other Assets</t>
  </si>
  <si>
    <t>Total Assets</t>
  </si>
  <si>
    <t>Current Liabilities:</t>
  </si>
  <si>
    <t>Accounts Payable</t>
  </si>
  <si>
    <t>Other Current Liabilities – Deferred Income Taxes and Other</t>
  </si>
  <si>
    <t>Total Current Liabilities</t>
  </si>
  <si>
    <t>Long-Term Liabilities:</t>
  </si>
  <si>
    <t>Asset Retirement Obligation</t>
  </si>
  <si>
    <t>Dividends Payable</t>
  </si>
  <si>
    <t>Deferred Tax Liability, Net</t>
  </si>
  <si>
    <t>Total Long-Term Liabilities</t>
  </si>
  <si>
    <t>Total Liabilities</t>
  </si>
  <si>
    <t>Stockholders’ Equity:</t>
  </si>
  <si>
    <t>Common Stock</t>
  </si>
  <si>
    <t>Additional Paid-in Capital</t>
  </si>
  <si>
    <t>Retained Earnings</t>
  </si>
  <si>
    <t>Stockholders’ Equity Before Treasury Stock</t>
  </si>
  <si>
    <t>Less – Treasury Stock, at Cost</t>
  </si>
  <si>
    <t>Total Stockholders’ Equity</t>
  </si>
  <si>
    <t>Total Liabilities and Stockholders’ Equity</t>
  </si>
  <si>
    <t>Statements of Income (Unaudited) - USD ($)</t>
  </si>
  <si>
    <t>3 Months Ended</t>
  </si>
  <si>
    <t>Sep. 30, 2014</t>
  </si>
  <si>
    <t>Operating Revenues:</t>
  </si>
  <si>
    <t>Oil and Gas Sales</t>
  </si>
  <si>
    <t>Lease Bonuses and Other</t>
  </si>
  <si>
    <t>Total Operating Revenues</t>
  </si>
  <si>
    <t>Operating Costs and Expenses:</t>
  </si>
  <si>
    <t>Production</t>
  </si>
  <si>
    <t>Exploration</t>
  </si>
  <si>
    <t>Depreciation, Depletion, Amortization and Valuation Provisions</t>
  </si>
  <si>
    <t>General, Administrative and Other</t>
  </si>
  <si>
    <t>Total Operating Costs and Expenses</t>
  </si>
  <si>
    <t>Income/(Loss) from Operations</t>
  </si>
  <si>
    <t>Other Income/(Loss), Net</t>
  </si>
  <si>
    <t>Income/(Loss) Before Provision for Income Taxes</t>
  </si>
  <si>
    <t>Income Tax Provision/(Benefit):</t>
  </si>
  <si>
    <t>Current</t>
  </si>
  <si>
    <t>Deferred</t>
  </si>
  <si>
    <t>Total Income Tax Provision/(Benefit)</t>
  </si>
  <si>
    <t>Net Income/(Loss)</t>
  </si>
  <si>
    <t>Per Share Data</t>
  </si>
  <si>
    <t>Net Income/(Loss), Basic and Diluted (in dollars per share)</t>
  </si>
  <si>
    <t>Cash Dividends Declared and/or Paid (in dollars per share)</t>
  </si>
  <si>
    <t>Weighted Average Shares Outstanding, Basic and Diluted (in shares)</t>
  </si>
  <si>
    <t>Condensed Statements of Cash Flows (Unaudited) - USD ($)</t>
  </si>
  <si>
    <t>Net Cash Provided by Operating Activities</t>
  </si>
  <si>
    <t>Cash Applied to Investing Activities:</t>
  </si>
  <si>
    <t>Purchases of Available-for-Sale Securities</t>
  </si>
  <si>
    <t>Maturity of Available-for-Sale Securities</t>
  </si>
  <si>
    <t>Proceeds from Disposal of Property, Plant and Equipment</t>
  </si>
  <si>
    <t>Purchase of Property, Plant and Equipment</t>
  </si>
  <si>
    <t>Cash Paid for Investments</t>
  </si>
  <si>
    <t>Cash Distributions from Equity Investee</t>
  </si>
  <si>
    <t>Cash Distribution from Other Investments</t>
  </si>
  <si>
    <t>Cash Received from Life Insurance Policies</t>
  </si>
  <si>
    <t>Net Cash Applied to Investing Activities</t>
  </si>
  <si>
    <t>Cash Applied to Financing Activities:</t>
  </si>
  <si>
    <t>Dividends Paid to Stockholders</t>
  </si>
  <si>
    <t>Purchase of Treasury Stock</t>
  </si>
  <si>
    <t>Total Cash Applied to Financing Activities</t>
  </si>
  <si>
    <t>Net Change in Cash and Cash Equivalents</t>
  </si>
  <si>
    <t>Cash and Cash Equivalents, Beginning of Period</t>
  </si>
  <si>
    <t>Cash and Cash Equivalents, End of Period</t>
  </si>
  <si>
    <t>Note 1 - Basis of Presentation</t>
  </si>
  <si>
    <t>Notes to Financial Statements</t>
  </si>
  <si>
    <t>Basis of Accounting [Text Block]</t>
  </si>
  <si>
    <t>Note 1 – BASIS OF PRESENTATION The accompanying balance sheet as of December 31, 2014, which has been derived from audited financial statements, the unaudited interim financial statements and these notes, have been prepared pursuant to the rules and regulations of the Securities and Exchange Commission. Accordingly, certain disclosures normally included in financial statements prepared in accordance with the accounting principles generally accepted in the United States of America (“GAAP”) have been omitted. The accompanying financial statements and notes thereto should be read in conjunction with the financial statements and notes thereto included in the Company’s Annual Report on Form 10-K for the fiscal year ended December 31, 2014. In the opinion of Management, the accompanying financial statements reflect all adjustments (consisting only of normal recurring accruals), which are necessary for a fair statement of the results of the interim periods presented. The results of operations for the current interim periods are not necessarily indicative of the operating results for the full year.</t>
  </si>
  <si>
    <t>Note 2 - Other Income, Net</t>
  </si>
  <si>
    <t>Other Income and Other Expense Disclosure [Text Block]</t>
  </si>
  <si>
    <t xml:space="preserve">Note 2 – OTHER INCOME/(LOSS), NET The following is an analysis of the components of Other Income/(Loss), Net: Three Months Ended Nine Months Ended September 30, September 30, 2015 2014 2015 2014 Net Realized and Unrealized Gain/(Loss) on Trading Securities $ (48,260 ) $ (72,718 ) $ (34,690 ) $ (78,701 ) Gain on Asset Sales 18,638 4,633 24,774 20,501 Interest Income 2,694 3,820 9,005 13,629 Equity Earnings in Investee 10,164 9,155 45,304 66,265 Other Income 5,843 6,318 60,966 147,834 Interest and Other Expenses (11,971 ) (11,263 ) (35,984 ) (33,784 ) Other Income/(Loss), Net $ (22,892 ) $ (60,055 ) $ 69,375 $ 135,744 </t>
  </si>
  <si>
    <t>Note 3 - Investments and Related Commitments and Contingent Liabilities, Including Guarantees</t>
  </si>
  <si>
    <t>Equity Method Investments and Joint Ventures Disclosure [Text Block]</t>
  </si>
  <si>
    <t>Note 3 – INVESTMENTS AND RELATED COMMITMENTS AND CONTINGENT LIABILITIES, INCLUDING GUARANTEES Equity Investment consists of a 33% ownership interest in Broadway Sixty-Eight, Ltd. (the “Partnership”), an Oklahoma limited partnership, which owns and operates an office building in Oklahoma City, Oklahoma. Although the Company invested as a limited partner, it agreed, jointly and severally, with all other limited partners to reimburse the general partner for any losses suffered from operating the Partnership. The indemnity agreement provides no limitation to the maximum potential future payments. To date, no monies have been paid with respect to this agreement.</t>
  </si>
  <si>
    <t>Note 4 - Provision for Income Taxes</t>
  </si>
  <si>
    <t>Income Tax Disclosure [Text Block]</t>
  </si>
  <si>
    <t xml:space="preserve">Note 4 – PROVISION FOR INCOME TAXES In 2015 and 2014, the effective tax rate was different than the statutory rate, primarily as a result of allowable depletion for tax purposes in excess of the cost basis in oil and gas properties and the corporate graduated tax rate structure. Excess federal percentage depletion, which is limited to certain production volumes and by certain income levels, reduces estimated taxable income projected for any year. The federal excess percentage depletion estimates will be updated throughout the year until finalized with the detail well-by-well calculations at year-end.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directly related to the amount of pre-tax income recorded in a period. Accordingly, in periods where a recorded pre-tax income is relatively small, the proportional effect of these items on the effective tax rate may be significant. </t>
  </si>
  <si>
    <t>Note 5 - Asset Retirement Obligation</t>
  </si>
  <si>
    <t>Asset Retirement Obligation Disclosure [Text Block]</t>
  </si>
  <si>
    <t xml:space="preserve">Note 5 – ASSET RETIREMENT OBLIGATION The Company records the fair value of its estimated liability to retire its oil and natural gas producing properties in the period in which it is incurred (typically the date of first sale). The estimated liability is calculated by obtaining current estimated plugging costs from the well operators and inflating it over the life of the property. Current year inflation rate used is 4.08%. When the liability is first recorded, a corresponding increase in the carrying amount of the related long-lived asset is also recorded. Subsequently, the asset is amortized to expense over the life of the property and the liability is increased annually for the change in its present value which is currently 3.25%. A reconciliation of the Company’s asset retirement obligation liability is as follows: Balance at December 31, 2014 $ 1,645,597 Liabilities incurred for new wells (net of revisions) 22,432 Liabilities settled (wells sold or plugged) (13,178 ) Accretion expense 35,648 Balance at September 30, 2015 $ 1,690,499 </t>
  </si>
  <si>
    <t>Note 6 - Fair Value Measurements</t>
  </si>
  <si>
    <t>Fair Value Disclosures [Text Block]</t>
  </si>
  <si>
    <t>Note 6 – FAIR VALUE MEASUREMENTS Inputs used to measure fair value are organized into a fair value hierarchy based on the observability of the inputs. Level 1 inputs consist of quoted prices in active markets for identical assets. Level 2 inputs are inputs, other than quoted prices, for similar assets that are observable. Level 3 inputs are unobservable inputs. Recurring Fair Value Measurements Certain of the Company’s assets are reported at fair value in the accompanying balance sheets on a recurring basis. The Company determined the fair value of the available-for-sale securities using quoted market prices for securities with similar maturity dates and interest rates. At September 30, 2015 and December 31, 2014, the Company’s assets reported at fair value on a recurring basis are summarized as follows: September 30, 2015 Level 1 Inputs Level 2 Inputs Level 3 Inputs Financial Assets: Available-for Sale Securities – U.S. Treasury Bills Maturing in 2015 $ --- $ 6,653,795 $ --- Trading Securities: Domestic Equities 273,295 --- --- International Equities 110,448 --- --- Others 27,701 --- --- December 31, 2014 Level 1 Inputs Level 2 Inputs Level 3 Inputs Financial Assets: Available-for Sale Securities – U.S. Treasury Bills Maturing in 2015 $ --- $ 6,654,303 $ --- Trading Securities: Domestic Equities 183,168 --- --- International Equities 124,998 --- --- Others 137,310 --- --- Non- R ecurring Fair Value Measurements The Company’s asset retirement obligation annually represents a non-recurring fair value liability. The fair value of the non-financial liability incurred in the nine months ended September 30 was $22,432 in 2015 and $48,246 in 2014 and was calculated using Level 3 inputs. See Note 5 above for more information about this liability and the inputs used for calculating fair value. The impairment losses of $2,394,172 in the nine months ended September 30, 2015, with none for 2014, also represents non-recurring fair value expenses using the income approach and Level 3 inputs. See Note 7 below for a description of the impairment loss calculation. Fair Value of Financial Instruments The Company’s financial instruments consist primarily of cash and cash equivalents, trade receivables, marketable securities, trade payables and dividends payable. At September 30, 2015 and December 31, 2014, the historical cost of cash and cash equivalents, trade receivables, trade payables and dividends payable are considered to be representative of their respective fair values due to the short-term maturities of these items.</t>
  </si>
  <si>
    <t>Note 7 - Long-Lived Assets Impairment Loss</t>
  </si>
  <si>
    <t>Long Lived Assets Impairment Loss [Text Block]</t>
  </si>
  <si>
    <t>Note 7 - LONG-LIVED ASSETS IMPAIRMENT LOSS Oil and gas producing properties are monitored for potential impairment when circumstances indicate that they are not expected to recover their entire carrying value through future cash flows. The evaluations involve significant judgment since the results are based on estimated future events, such as inflation rates, future sales prices for oil and gas, future production costs, estimates of future oil and gas reserves to be recovered and the timing thereof, the economic and regulatory climates and other factors. The need to test a property for impairment may result from significant declines in sales prices or unfavorable adjustments to oil and gas reserves. Between periods in which reserves would normally be calculated, the Company updates the reserve calculations utilizing updated estimates of forward crude oil and natural gas prices. The assessment determined an impairment provision of $1,837,438 was needed for the three months ended September 30, 2015. No impairment was needed for the same period in 2014. For the nine months ended September 30, 2015, the assessment resulted in an impairment provision of $2,394,172. No impairment was needed for the same period in 2014. The impairment provisions for both periods in 2015 are principally the result of lower projected future prices for oil and gas. A reduction in oil or gas prices, or a decline in reserve volumes, could lead to additional impairment that may be material to the Company.</t>
  </si>
  <si>
    <t>Note 8 - New Accounting Pronouncements</t>
  </si>
  <si>
    <t>New Accounting Pronouncements and Changes in Accounting Principles [Text Block]</t>
  </si>
  <si>
    <t>Note 8 – NEW ACCOUNTING PRONOUNCEMENTS In May 2014, the Financial Accounting Standards Board (“FASB”) issued Accounting Standards Update 2014-09, “Revenue from Contracts with Customers” (“ASU 2014-09”). ASU 2014-09 clarifies the principles for recognizing revenue and develops a common revenue standard under U.S. GAAP under which an entity should recognize revenue to depict the transfer of promised goods or services to customers in an amount that reflects the consideration to which the entity expects to be entitled in exchange for those goods or services. ASU 2014-09 is effective for the Company beginning January 1, 2018. The new standard allows application either retrospectively to each prior reporting period presented or as a cumulative-effect adjustment as of the date of adoption. Management is currently assessing the adoption method and the impact ASU 2014-09 will have on the Company, but it is not expected to have a material effect on the Company’s financial position, results of operations or cash flows. On April 7, 2015, the Financial Accounting Standards Board (“FASB”) issued Accounting Standards Update 2015-03, Interest - Imputation of Interest 15, 2015. The Company currently has no debt nor any plans to issue any debt. Accordingly, adoption of ASU 2015-03 will have no effect on the Company’s financial position, results of operations or cash flows. There were no other accounting pronouncements issued and none that became effective since December 31, 2014 that were directly applicable to the Company.</t>
  </si>
  <si>
    <t>Note 2 - Other Income, Net (Tables)</t>
  </si>
  <si>
    <t>Notes Tables</t>
  </si>
  <si>
    <t>Interest and Other Income [Table Text Block]</t>
  </si>
  <si>
    <t xml:space="preserve"> Three Months Ended Nine Months Ended September 30, September 30, 2015 2014 2015 2014 Net Realized and Unrealized Gain/(Loss) on Trading Securities $ (48,260 ) $ (72,718 ) $ (34,690 ) $ (78,701 ) Gain on Asset Sales 18,638 4,633 24,774 20,501 Interest Income 2,694 3,820 9,005 13,629 Equity Earnings in Investee 10,164 9,155 45,304 66,265 Other Income 5,843 6,318 60,966 147,834 Interest and Other Expenses (11,971 ) (11,263 ) (35,984 ) (33,784 ) Other Income/(Loss), Net $ (22,892 ) $ (60,055 ) $ 69,375 $ 135,744 </t>
  </si>
  <si>
    <t>Note 5 - Asset Retirement Obligation (Tables)</t>
  </si>
  <si>
    <t>Schedule of Asset Retirement Obligations [Table Text Block]</t>
  </si>
  <si>
    <t xml:space="preserve"> Balance at December 31, 2014 $ 1,645,597 Liabilities incurred for new wells (net of revisions) 22,432 Liabilities settled (wells sold or plugged) (13,178 ) Accretion expense 35,648 Balance at September 30, 2015 $ 1,690,499 </t>
  </si>
  <si>
    <t>Note 6 - Fair Value Measurements (Tables)</t>
  </si>
  <si>
    <t>Schedule of Fair Value, Assets and Liabilities Measured on Recurring Basis [Table Text Block]</t>
  </si>
  <si>
    <t xml:space="preserve"> September 30, 2015 Level 1 Inputs Level 2 Inputs Level 3 Inputs Financial Assets: Available-for Sale Securities – U.S. Treasury Bills Maturing in 2015 $ --- $ 6,653,795 $ --- Trading Securities: Domestic Equities 273,295 --- --- International Equities 110,448 --- --- Others 27,701 --- --- December 31, 2014 Level 1 Inputs Level 2 Inputs Level 3 Inputs Financial Assets: Available-for Sale Securities – U.S. Treasury Bills Maturing in 2015 $ --- $ 6,654,303 $ --- Trading Securities: Domestic Equities 183,168 --- --- International Equities 124,998 --- --- Others 137,310 --- --- </t>
  </si>
  <si>
    <t>Note 2 - Schedule of Components of Other Income, Net (Details) - USD ($)</t>
  </si>
  <si>
    <t>Net Realized and Unrealized Gain/(Loss) on Trading Securities</t>
  </si>
  <si>
    <t>Gain on Asset Sales</t>
  </si>
  <si>
    <t>Interest Income</t>
  </si>
  <si>
    <t>Equity Earnings in Investee</t>
  </si>
  <si>
    <t>Other Income</t>
  </si>
  <si>
    <t>Interest and Other Expenses</t>
  </si>
  <si>
    <t>Note 3 - Investments and Related Commitments and Contingent Liabilities, Including Guarantees (Details Textual)</t>
  </si>
  <si>
    <t>Equity Method Investment, Ownership Percentage</t>
  </si>
  <si>
    <t>33.00%</t>
  </si>
  <si>
    <t>Note 5 - Asset Retirement Obligation (Details Textual)</t>
  </si>
  <si>
    <t>Current Year Inflation Rate</t>
  </si>
  <si>
    <t>4.08%</t>
  </si>
  <si>
    <t>Change In Present Value Percent</t>
  </si>
  <si>
    <t>3.25%</t>
  </si>
  <si>
    <t>Note 5 - Schedule of Asset Retirement Obligation (Details)</t>
  </si>
  <si>
    <t>Sep. 30, 2015USD ($)</t>
  </si>
  <si>
    <t>Balance at December 31, 2014</t>
  </si>
  <si>
    <t>Liabilities incurred for new wells (net of revisions)</t>
  </si>
  <si>
    <t>Liabilities settled (wells sold or plugged)</t>
  </si>
  <si>
    <t>Accretion expense</t>
  </si>
  <si>
    <t>Balance at September 30, 2015</t>
  </si>
  <si>
    <t>Note 6 - Fair Value Measurements (Details Textual) - USD ($)</t>
  </si>
  <si>
    <t>6 Months Ended</t>
  </si>
  <si>
    <t>Jun. 30, 2014</t>
  </si>
  <si>
    <t>Fair Value, Measurements, Nonrecurring [Member] | Fair Value, Inputs, Level 3 [Member]</t>
  </si>
  <si>
    <t>Impairment Of Oil And Gas Cost Properties</t>
  </si>
  <si>
    <t>Fair Value, Inputs, Level 3 [Member]</t>
  </si>
  <si>
    <t>Asset Retirement Obligation, Liabilities Incurred</t>
  </si>
  <si>
    <t>Note 6 - Schedule of Fair Value Reported on a Recurring Basis (Details) - USD ($)</t>
  </si>
  <si>
    <t>US Treasury Securities [Member] | Fair Value, Inputs, Level 2 [Member]</t>
  </si>
  <si>
    <t>Financial Assets:</t>
  </si>
  <si>
    <t>Domestic Equities [Member] | Fair Value, Inputs, Level 1 [Member] | Fair Value, Measurements, Recurring [Member]</t>
  </si>
  <si>
    <t>International Equities [Member] | Fair Value, Inputs, Level 1 [Member] | Fair Value, Measurements, Recurring [Member]</t>
  </si>
  <si>
    <t>Other [Member] | Fair Value, Inputs, Level 1 [Member] | Fair Value, Measurements, Recurring [Member]</t>
  </si>
  <si>
    <t>Note 7 - Long-Lived Assets Impairment Loss (Details Textual)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4">
        <v>83350</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4">
        <v>158508</v>
      </c>
    </row>
    <row spans="1:3" r="12">
      <c t="s" r="A12" s="3">
        <v>19</v>
      </c>
      <c t="s" r="B12" s="3">
        <v>20</v>
      </c>
    </row>
    <row spans="1:3" r="13">
      <c t="s" r="A13" s="3">
        <v>21</v>
      </c>
      <c t="s" r="B13" s="3">
        <v>22</v>
      </c>
    </row>
    <row spans="1:3" r="14">
      <c t="s" r="A14" s="3">
        <v>23</v>
      </c>
      <c t="n" r="B14" s="4">
        <v>2015</v>
      </c>
    </row>
    <row spans="1:3" r="15">
      <c t="s" r="A15" s="3">
        <v>24</v>
      </c>
      <c t="s" r="B15" s="5">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2</v>
      </c>
      <c t="s" r="B1" s="2">
        <v>1</v>
      </c>
    </row>
    <row spans="1:2" r="2">
      <c t="s" r="B2" s="2">
        <v>2</v>
      </c>
    </row>
    <row spans="1:2" r="3">
      <c t="s" r="A3" s="6">
        <v>117</v>
      </c>
    </row>
    <row spans="1:2" r="4">
      <c t="s" r="A4" s="3">
        <v>133</v>
      </c>
      <c t="s" r="B4" s="3">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5</v>
      </c>
      <c t="s" r="B1" s="2">
        <v>1</v>
      </c>
    </row>
    <row spans="1:2" r="2">
      <c t="s" r="B2" s="2">
        <v>2</v>
      </c>
    </row>
    <row spans="1:2" r="3">
      <c t="s" r="A3" s="6">
        <v>117</v>
      </c>
    </row>
    <row spans="1:2" r="4">
      <c t="s" r="A4" s="3">
        <v>136</v>
      </c>
      <c t="s" r="B4" s="3">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8</v>
      </c>
      <c t="s" r="B1" s="2">
        <v>1</v>
      </c>
    </row>
    <row spans="1:2" r="2">
      <c t="s" r="B2" s="2">
        <v>2</v>
      </c>
    </row>
    <row spans="1:2" r="3">
      <c t="s" r="A3" s="6">
        <v>117</v>
      </c>
    </row>
    <row spans="1:2" r="4">
      <c t="s" r="A4" s="3">
        <v>139</v>
      </c>
      <c t="s" r="B4" s="3">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1</v>
      </c>
      <c t="s" r="B1" s="2">
        <v>1</v>
      </c>
    </row>
    <row spans="1:2" r="2">
      <c t="s" r="B2" s="2">
        <v>2</v>
      </c>
    </row>
    <row spans="1:2" r="3">
      <c t="s" r="A3" s="6">
        <v>142</v>
      </c>
    </row>
    <row spans="1:2" r="4">
      <c t="s" r="A4" s="3">
        <v>143</v>
      </c>
      <c t="s" r="B4" s="3">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5</v>
      </c>
      <c t="s" r="B1" s="2">
        <v>1</v>
      </c>
    </row>
    <row spans="1:2" r="2">
      <c t="s" r="B2" s="2">
        <v>2</v>
      </c>
    </row>
    <row spans="1:2" r="3">
      <c t="s" r="A3" s="6">
        <v>142</v>
      </c>
    </row>
    <row spans="1:2" r="4">
      <c t="s" r="A4" s="3">
        <v>146</v>
      </c>
      <c t="s" r="B4" s="3">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6">
        <v>142</v>
      </c>
    </row>
    <row spans="1:2" r="4">
      <c t="s" r="A4" s="3">
        <v>149</v>
      </c>
      <c t="s" r="B4" s="3">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51</v>
      </c>
      <c t="s" r="B1" s="2">
        <v>73</v>
      </c>
      <c t="s" r="D1" s="2">
        <v>1</v>
      </c>
    </row>
    <row spans="1:5" r="2">
      <c t="s" r="B2" s="2">
        <v>2</v>
      </c>
      <c t="s" r="C2" s="2">
        <v>74</v>
      </c>
      <c t="s" r="D2" s="2">
        <v>2</v>
      </c>
      <c t="s" r="E2" s="2">
        <v>74</v>
      </c>
    </row>
    <row spans="1:5" r="3">
      <c t="s" r="A3" s="3">
        <v>152</v>
      </c>
      <c t="n" r="B3" s="7">
        <v>-48260</v>
      </c>
      <c t="n" r="C3" s="7">
        <v>-72718</v>
      </c>
      <c t="n" r="D3" s="7">
        <v>-34690</v>
      </c>
      <c t="n" r="E3" s="7">
        <v>-78701</v>
      </c>
    </row>
    <row spans="1:5" r="4">
      <c t="s" r="A4" s="3">
        <v>153</v>
      </c>
      <c t="n" r="B4" s="4">
        <v>18638</v>
      </c>
      <c t="n" r="C4" s="4">
        <v>4633</v>
      </c>
      <c t="n" r="D4" s="4">
        <v>24774</v>
      </c>
      <c t="n" r="E4" s="4">
        <v>20501</v>
      </c>
    </row>
    <row spans="1:5" r="5">
      <c t="s" r="A5" s="3">
        <v>154</v>
      </c>
      <c t="n" r="B5" s="4">
        <v>2694</v>
      </c>
      <c t="n" r="C5" s="4">
        <v>3820</v>
      </c>
      <c t="n" r="D5" s="4">
        <v>9005</v>
      </c>
      <c t="n" r="E5" s="4">
        <v>13629</v>
      </c>
    </row>
    <row spans="1:5" r="6">
      <c t="s" r="A6" s="3">
        <v>155</v>
      </c>
      <c t="n" r="B6" s="4">
        <v>10164</v>
      </c>
      <c t="n" r="C6" s="4">
        <v>9155</v>
      </c>
      <c t="n" r="D6" s="4">
        <v>45304</v>
      </c>
      <c t="n" r="E6" s="4">
        <v>66265</v>
      </c>
    </row>
    <row spans="1:5" r="7">
      <c t="s" r="A7" s="3">
        <v>156</v>
      </c>
      <c t="n" r="B7" s="4">
        <v>5843</v>
      </c>
      <c t="n" r="C7" s="4">
        <v>6318</v>
      </c>
      <c t="n" r="D7" s="4">
        <v>60966</v>
      </c>
      <c t="n" r="E7" s="4">
        <v>147834</v>
      </c>
    </row>
    <row spans="1:5" r="8">
      <c t="s" r="A8" s="3">
        <v>157</v>
      </c>
      <c t="n" r="B8" s="4">
        <v>-11971</v>
      </c>
      <c t="n" r="C8" s="4">
        <v>-11263</v>
      </c>
      <c t="n" r="D8" s="4">
        <v>-35984</v>
      </c>
      <c t="n" r="E8" s="4">
        <v>-33784</v>
      </c>
    </row>
    <row spans="1:5" r="9">
      <c t="s" r="A9" s="3">
        <v>86</v>
      </c>
      <c t="n" r="B9" s="7">
        <v>-22892</v>
      </c>
      <c t="n" r="C9" s="7">
        <v>-60055</v>
      </c>
      <c t="n" r="D9" s="7">
        <v>69375</v>
      </c>
      <c t="n" r="E9" s="7">
        <v>13574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14"/>
  </cols>
  <sheetData>
    <row spans="1:2" r="1">
      <c t="s" r="A1" s="1">
        <v>158</v>
      </c>
      <c t="s" r="B1" s="2">
        <v>2</v>
      </c>
    </row>
    <row spans="1:2" r="2">
      <c t="s" r="A2" s="3">
        <v>159</v>
      </c>
      <c t="s" r="B2" s="3">
        <v>16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spans="1:2" r="1">
      <c t="s" r="A1" s="1">
        <v>161</v>
      </c>
      <c t="s" r="B1" s="2">
        <v>1</v>
      </c>
    </row>
    <row spans="1:2" r="2">
      <c t="s" r="B2" s="2">
        <v>2</v>
      </c>
    </row>
    <row spans="1:2" r="3">
      <c t="s" r="A3" s="3">
        <v>162</v>
      </c>
      <c t="s" r="B3" s="3">
        <v>163</v>
      </c>
    </row>
    <row spans="1:2" r="4">
      <c t="s" r="A4" s="3">
        <v>164</v>
      </c>
      <c t="s" r="B4" s="3">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t="s" r="A1" s="1">
        <v>166</v>
      </c>
      <c t="s" r="B1" s="2">
        <v>1</v>
      </c>
    </row>
    <row spans="1:2" r="2">
      <c t="s" r="B2" s="2">
        <v>167</v>
      </c>
    </row>
    <row spans="1:2" r="3">
      <c t="s" r="A3" s="3">
        <v>168</v>
      </c>
      <c t="n" r="B3" s="7">
        <v>1645597</v>
      </c>
    </row>
    <row spans="1:2" r="4">
      <c t="s" r="A4" s="3">
        <v>169</v>
      </c>
      <c t="n" r="B4" s="4">
        <v>22432</v>
      </c>
    </row>
    <row spans="1:2" r="5">
      <c t="s" r="A5" s="3">
        <v>170</v>
      </c>
      <c t="n" r="B5" s="4">
        <v>-13178</v>
      </c>
    </row>
    <row spans="1:2" r="6">
      <c t="s" r="A6" s="3">
        <v>171</v>
      </c>
      <c t="n" r="B6" s="4">
        <v>35648</v>
      </c>
    </row>
    <row spans="1:2" r="7">
      <c t="s" r="A7" s="3">
        <v>172</v>
      </c>
      <c t="n" r="B7" s="7">
        <v>16904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16448852</v>
      </c>
      <c t="n" r="C3" s="7">
        <v>15203558</v>
      </c>
    </row>
    <row spans="1:3" r="4">
      <c t="s" r="A4" s="3">
        <v>32</v>
      </c>
      <c t="n" r="B4" s="4">
        <v>6653795</v>
      </c>
      <c t="n" r="C4" s="4">
        <v>6654303</v>
      </c>
    </row>
    <row spans="1:3" r="5">
      <c t="s" r="A5" s="3">
        <v>33</v>
      </c>
      <c t="n" r="B5" s="4">
        <v>411444</v>
      </c>
      <c t="n" r="C5" s="4">
        <v>445476</v>
      </c>
    </row>
    <row spans="1:3" r="6">
      <c t="s" r="A6" s="3">
        <v>34</v>
      </c>
      <c t="n" r="B6" s="4">
        <v>306186</v>
      </c>
      <c t="n" r="C6" s="4">
        <v>154393</v>
      </c>
    </row>
    <row spans="1:3" r="7">
      <c t="s" r="A7" s="3">
        <v>35</v>
      </c>
      <c t="n" r="B7" s="4">
        <v>939904</v>
      </c>
      <c t="n" r="C7" s="4">
        <v>2142356</v>
      </c>
    </row>
    <row spans="1:3" r="8">
      <c t="s" r="A8" s="3">
        <v>36</v>
      </c>
      <c t="n" r="B8" s="4">
        <v>19783</v>
      </c>
      <c t="n" r="C8" s="4">
        <v>86856</v>
      </c>
    </row>
    <row spans="1:3" r="9">
      <c t="s" r="A9" s="3">
        <v>37</v>
      </c>
      <c t="n" r="B9" s="4">
        <v>24779964</v>
      </c>
      <c t="n" r="C9" s="4">
        <v>24686942</v>
      </c>
    </row>
    <row spans="1:3" r="10">
      <c t="s" r="A10" s="6">
        <v>38</v>
      </c>
    </row>
    <row spans="1:3" r="11">
      <c t="s" r="A11" s="3">
        <v>39</v>
      </c>
      <c t="n" r="B11" s="4">
        <v>398299</v>
      </c>
      <c t="n" r="C11" s="4">
        <v>352995</v>
      </c>
    </row>
    <row spans="1:3" r="12">
      <c t="s" r="A12" s="3">
        <v>40</v>
      </c>
      <c t="n" r="B12" s="4">
        <v>676856</v>
      </c>
      <c t="n" r="C12" s="4">
        <v>672416</v>
      </c>
    </row>
    <row spans="1:3" r="13">
      <c t="s" r="A13" s="3">
        <v>41</v>
      </c>
      <c t="n" r="B13" s="4">
        <v>1075155</v>
      </c>
      <c t="n" r="C13" s="4">
        <v>1025411</v>
      </c>
    </row>
    <row spans="1:3" r="14">
      <c t="s" r="A14" s="6">
        <v>42</v>
      </c>
    </row>
    <row spans="1:3" r="15">
      <c t="s" r="A15" s="3">
        <v>43</v>
      </c>
      <c t="n" r="B15" s="4">
        <v>2056737</v>
      </c>
      <c t="n" r="C15" s="4">
        <v>1728944</v>
      </c>
    </row>
    <row spans="1:3" r="16">
      <c t="s" r="A16" s="3">
        <v>44</v>
      </c>
      <c t="n" r="B16" s="4">
        <v>53290822</v>
      </c>
      <c t="n" r="C16" s="4">
        <v>53110630</v>
      </c>
    </row>
    <row spans="1:3" r="17">
      <c t="s" r="A17" s="3">
        <v>45</v>
      </c>
      <c t="n" r="B17" s="4">
        <v>55347559</v>
      </c>
      <c t="n" r="C17" s="4">
        <v>54839574</v>
      </c>
    </row>
    <row spans="1:3" r="18">
      <c t="s" r="A18" s="3">
        <v>46</v>
      </c>
      <c t="n" r="B18" s="4">
        <v>41720816</v>
      </c>
      <c t="n" r="C18" s="4">
        <v>36883078</v>
      </c>
    </row>
    <row spans="1:3" r="19">
      <c t="s" r="A19" s="3">
        <v>47</v>
      </c>
      <c t="n" r="B19" s="4">
        <v>13626743</v>
      </c>
      <c t="n" r="C19" s="4">
        <v>17956496</v>
      </c>
    </row>
    <row spans="1:3" r="20">
      <c t="s" r="A20" s="3">
        <v>48</v>
      </c>
      <c t="n" r="B20" s="4">
        <v>392919</v>
      </c>
      <c t="n" r="C20" s="4">
        <v>440284</v>
      </c>
    </row>
    <row spans="1:3" r="21">
      <c t="s" r="A21" s="3">
        <v>49</v>
      </c>
      <c t="n" r="B21" s="4">
        <v>238317</v>
      </c>
      <c t="n" r="C21" s="4">
        <v>329429</v>
      </c>
    </row>
    <row spans="1:3" r="22">
      <c t="s" r="A22" s="3">
        <v>50</v>
      </c>
      <c t="n" r="B22" s="4">
        <v>154602</v>
      </c>
      <c t="n" r="C22" s="4">
        <v>110855</v>
      </c>
    </row>
    <row spans="1:3" r="23">
      <c t="s" r="A23" s="3">
        <v>51</v>
      </c>
      <c t="n" r="B23" s="4">
        <v>13781345</v>
      </c>
      <c t="n" r="C23" s="4">
        <v>18067351</v>
      </c>
    </row>
    <row spans="1:3" r="24">
      <c t="s" r="A24" s="3">
        <v>52</v>
      </c>
      <c t="n" r="C24" s="4">
        <v>391290</v>
      </c>
    </row>
    <row spans="1:3" r="25">
      <c t="s" r="A25" s="3">
        <v>53</v>
      </c>
      <c t="n" r="B25" s="4">
        <v>39636464</v>
      </c>
      <c t="n" r="C25" s="4">
        <v>44170994</v>
      </c>
    </row>
    <row spans="1:3" r="26">
      <c t="s" r="A26" s="6">
        <v>54</v>
      </c>
    </row>
    <row spans="1:3" r="27">
      <c t="s" r="A27" s="3">
        <v>55</v>
      </c>
      <c t="n" r="B27" s="4">
        <v>299185</v>
      </c>
      <c t="n" r="C27" s="4">
        <v>819010</v>
      </c>
    </row>
    <row spans="1:3" r="28">
      <c t="s" r="A28" s="3">
        <v>56</v>
      </c>
      <c t="n" r="B28" s="4">
        <v>177023</v>
      </c>
      <c t="n" r="C28" s="4">
        <v>263234</v>
      </c>
    </row>
    <row spans="1:3" r="29">
      <c t="s" r="A29" s="3">
        <v>57</v>
      </c>
      <c t="n" r="B29" s="4">
        <v>476208</v>
      </c>
      <c t="n" r="C29" s="4">
        <v>1082244</v>
      </c>
    </row>
    <row spans="1:3" r="30">
      <c t="s" r="A30" s="6">
        <v>58</v>
      </c>
    </row>
    <row spans="1:3" r="31">
      <c t="s" r="A31" s="3">
        <v>59</v>
      </c>
      <c t="n" r="B31" s="4">
        <v>1690499</v>
      </c>
      <c t="n" r="C31" s="4">
        <v>1645597</v>
      </c>
    </row>
    <row spans="1:3" r="32">
      <c t="s" r="A32" s="3">
        <v>60</v>
      </c>
      <c t="n" r="B32" s="4">
        <v>1455342</v>
      </c>
      <c t="n" r="C32" s="4">
        <v>1451635</v>
      </c>
    </row>
    <row spans="1:3" r="33">
      <c t="s" r="A33" s="3">
        <v>61</v>
      </c>
      <c t="n" r="B33" s="4">
        <v>1923294</v>
      </c>
      <c t="n" r="C33" s="4">
        <v>3249291</v>
      </c>
    </row>
    <row spans="1:3" r="34">
      <c t="s" r="A34" s="3">
        <v>62</v>
      </c>
      <c t="n" r="B34" s="4">
        <v>5069135</v>
      </c>
      <c t="n" r="C34" s="4">
        <v>6346523</v>
      </c>
    </row>
    <row spans="1:3" r="35">
      <c t="s" r="A35" s="3">
        <v>63</v>
      </c>
      <c t="n" r="B35" s="4">
        <v>5545343</v>
      </c>
      <c t="n" r="C35" s="4">
        <v>7428767</v>
      </c>
    </row>
    <row spans="1:3" r="36">
      <c t="s" r="A36" s="6">
        <v>64</v>
      </c>
    </row>
    <row spans="1:3" r="37">
      <c t="s" r="A37" s="3">
        <v>65</v>
      </c>
      <c t="n" r="B37" s="4">
        <v>92368</v>
      </c>
      <c t="n" r="C37" s="4">
        <v>92368</v>
      </c>
    </row>
    <row spans="1:3" r="38">
      <c t="s" r="A38" s="3">
        <v>66</v>
      </c>
      <c t="n" r="B38" s="4">
        <v>65000</v>
      </c>
      <c t="n" r="C38" s="4">
        <v>65000</v>
      </c>
    </row>
    <row spans="1:3" r="39">
      <c t="s" r="A39" s="3">
        <v>67</v>
      </c>
      <c t="n" r="B39" s="4">
        <v>35331487</v>
      </c>
      <c t="n" r="C39" s="4">
        <v>37946212</v>
      </c>
    </row>
    <row spans="1:3" r="40">
      <c t="s" r="A40" s="3">
        <v>68</v>
      </c>
      <c t="n" r="B40" s="4">
        <v>35488855</v>
      </c>
      <c t="n" r="C40" s="4">
        <v>38103580</v>
      </c>
    </row>
    <row spans="1:3" r="41">
      <c t="s" r="A41" s="3">
        <v>69</v>
      </c>
      <c t="n" r="B41" s="4">
        <v>1397734</v>
      </c>
      <c t="n" r="C41" s="4">
        <v>1361353</v>
      </c>
    </row>
    <row spans="1:3" r="42">
      <c t="s" r="A42" s="3">
        <v>70</v>
      </c>
      <c t="n" r="B42" s="4">
        <v>34091121</v>
      </c>
      <c t="n" r="C42" s="4">
        <v>36742227</v>
      </c>
    </row>
    <row spans="1:3" r="43">
      <c t="s" r="A43" s="3">
        <v>71</v>
      </c>
      <c t="n" r="B43" s="7">
        <v>39636464</v>
      </c>
      <c t="n" r="C43" s="7">
        <v>44170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173</v>
      </c>
      <c t="s" r="B1" s="2">
        <v>73</v>
      </c>
      <c t="s" r="D1" s="2">
        <v>174</v>
      </c>
      <c t="s" r="E1" s="2">
        <v>1</v>
      </c>
    </row>
    <row spans="1:6" r="2">
      <c t="s" r="B2" s="2">
        <v>2</v>
      </c>
      <c t="s" r="C2" s="2">
        <v>74</v>
      </c>
      <c t="s" r="D2" s="2">
        <v>175</v>
      </c>
      <c t="s" r="E2" s="2">
        <v>2</v>
      </c>
      <c t="s" r="F2" s="2">
        <v>74</v>
      </c>
    </row>
    <row spans="1:6" r="3">
      <c t="s" r="A3" s="3">
        <v>176</v>
      </c>
    </row>
    <row spans="1:6" r="4">
      <c t="s" r="A4" s="3">
        <v>177</v>
      </c>
      <c t="n" r="F4" s="7">
        <v>0</v>
      </c>
    </row>
    <row spans="1:6" r="5">
      <c t="s" r="A5" s="3">
        <v>178</v>
      </c>
    </row>
    <row spans="1:6" r="6">
      <c t="s" r="A6" s="3">
        <v>177</v>
      </c>
      <c t="n" r="E6" s="7">
        <v>2394172</v>
      </c>
    </row>
    <row spans="1:6" r="7">
      <c t="s" r="A7" s="3">
        <v>179</v>
      </c>
      <c t="n" r="E7" s="4">
        <v>22432</v>
      </c>
      <c t="n" r="F7" s="4">
        <v>48246</v>
      </c>
    </row>
    <row spans="1:6" r="8">
      <c t="s" r="A8" s="3">
        <v>177</v>
      </c>
      <c t="n" r="B8" s="7">
        <v>1837438</v>
      </c>
      <c t="n" r="C8" s="7">
        <v>0</v>
      </c>
      <c t="n" r="D8" s="7">
        <v>0</v>
      </c>
      <c t="n" r="E8" s="4">
        <v>2394172</v>
      </c>
      <c t="n" r="F8" s="7">
        <v>0</v>
      </c>
    </row>
    <row spans="1:6" r="9">
      <c t="s" r="A9" s="3">
        <v>179</v>
      </c>
      <c t="n" r="E9" s="7">
        <v>22432</v>
      </c>
    </row>
  </sheetData>
  <mergeCells count="3">
    <mergeCell ref="A1:A2"/>
    <mergeCell ref="B1:C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0</v>
      </c>
      <c t="s" r="B1" s="2">
        <v>2</v>
      </c>
      <c t="s" r="C1" s="2">
        <v>29</v>
      </c>
    </row>
    <row spans="1:3" r="2">
      <c t="s" r="A2" s="3">
        <v>181</v>
      </c>
    </row>
    <row spans="1:3" r="3">
      <c t="s" r="A3" s="6">
        <v>182</v>
      </c>
    </row>
    <row spans="1:3" r="4">
      <c t="s" r="A4" s="3">
        <v>32</v>
      </c>
      <c t="n" r="B4" s="7">
        <v>6653795</v>
      </c>
      <c t="n" r="C4" s="7">
        <v>6654303</v>
      </c>
    </row>
    <row spans="1:3" r="5">
      <c t="s" r="A5" s="3">
        <v>183</v>
      </c>
    </row>
    <row spans="1:3" r="6">
      <c t="s" r="A6" s="6">
        <v>182</v>
      </c>
    </row>
    <row spans="1:3" r="7">
      <c t="s" r="A7" s="3">
        <v>33</v>
      </c>
      <c t="n" r="B7" s="4">
        <v>273295</v>
      </c>
      <c t="n" r="C7" s="4">
        <v>183168</v>
      </c>
    </row>
    <row spans="1:3" r="8">
      <c t="s" r="A8" s="3">
        <v>184</v>
      </c>
    </row>
    <row spans="1:3" r="9">
      <c t="s" r="A9" s="6">
        <v>182</v>
      </c>
    </row>
    <row spans="1:3" r="10">
      <c t="s" r="A10" s="3">
        <v>33</v>
      </c>
      <c t="n" r="B10" s="4">
        <v>110448</v>
      </c>
      <c t="n" r="C10" s="4">
        <v>124998</v>
      </c>
    </row>
    <row spans="1:3" r="11">
      <c t="s" r="A11" s="3">
        <v>185</v>
      </c>
    </row>
    <row spans="1:3" r="12">
      <c t="s" r="A12" s="6">
        <v>182</v>
      </c>
    </row>
    <row spans="1:3" r="13">
      <c t="s" r="A13" s="3">
        <v>33</v>
      </c>
      <c t="n" r="B13" s="4">
        <v>27701</v>
      </c>
      <c t="n" r="C13" s="4">
        <v>137310</v>
      </c>
    </row>
    <row spans="1:3" r="14">
      <c t="s" r="A14" s="3">
        <v>32</v>
      </c>
      <c t="n" r="B14" s="4">
        <v>6653795</v>
      </c>
      <c t="n" r="C14" s="4">
        <v>6654303</v>
      </c>
    </row>
    <row spans="1:3" r="15">
      <c t="s" r="A15" s="3">
        <v>33</v>
      </c>
      <c t="n" r="B15" s="7">
        <v>411444</v>
      </c>
      <c t="n" r="C15" s="7">
        <v>44547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5"/>
    <col customWidth="1" max="6" min="6" width="14"/>
  </cols>
  <sheetData>
    <row spans="1:6" r="1">
      <c t="s" r="A1" s="1">
        <v>186</v>
      </c>
      <c t="s" r="B1" s="2">
        <v>73</v>
      </c>
      <c t="s" r="D1" s="2">
        <v>174</v>
      </c>
      <c t="s" r="E1" s="2">
        <v>1</v>
      </c>
    </row>
    <row spans="1:6" r="2">
      <c t="s" r="B2" s="2">
        <v>2</v>
      </c>
      <c t="s" r="C2" s="2">
        <v>74</v>
      </c>
      <c t="s" r="D2" s="2">
        <v>175</v>
      </c>
      <c t="s" r="E2" s="2">
        <v>2</v>
      </c>
      <c t="s" r="F2" s="2">
        <v>74</v>
      </c>
    </row>
    <row spans="1:6" r="3">
      <c t="s" r="A3" s="3">
        <v>177</v>
      </c>
      <c t="n" r="B3" s="7">
        <v>1837438</v>
      </c>
      <c t="n" r="C3" s="7">
        <v>0</v>
      </c>
      <c t="n" r="D3" s="7">
        <v>0</v>
      </c>
      <c t="n" r="E3" s="7">
        <v>2394172</v>
      </c>
      <c t="n" r="F3" s="7">
        <v>0</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6">
        <v>75</v>
      </c>
    </row>
    <row spans="1:5" r="4">
      <c t="s" r="A4" s="3">
        <v>76</v>
      </c>
      <c t="n" r="B4" s="7">
        <v>1921724</v>
      </c>
      <c t="n" r="C4" s="7">
        <v>4642249</v>
      </c>
      <c t="n" r="D4" s="7">
        <v>6155720</v>
      </c>
      <c t="n" r="E4" s="7">
        <v>15021426</v>
      </c>
    </row>
    <row spans="1:5" r="5">
      <c t="s" r="A5" s="3">
        <v>77</v>
      </c>
      <c t="n" r="B5" s="4">
        <v>107054</v>
      </c>
      <c t="n" r="C5" s="4">
        <v>682558</v>
      </c>
      <c t="n" r="D5" s="4">
        <v>755201</v>
      </c>
      <c t="n" r="E5" s="4">
        <v>1298093</v>
      </c>
    </row>
    <row spans="1:5" r="6">
      <c t="s" r="A6" s="3">
        <v>78</v>
      </c>
      <c t="n" r="B6" s="4">
        <v>2028778</v>
      </c>
      <c t="n" r="C6" s="4">
        <v>5324807</v>
      </c>
      <c t="n" r="D6" s="4">
        <v>6910921</v>
      </c>
      <c t="n" r="E6" s="4">
        <v>16319519</v>
      </c>
    </row>
    <row spans="1:5" r="7">
      <c t="s" r="A7" s="6">
        <v>79</v>
      </c>
    </row>
    <row spans="1:5" r="8">
      <c t="s" r="A8" s="3">
        <v>80</v>
      </c>
      <c t="n" r="B8" s="4">
        <v>648592</v>
      </c>
      <c t="n" r="C8" s="4">
        <v>791436</v>
      </c>
      <c t="n" r="D8" s="4">
        <v>2003008</v>
      </c>
      <c t="n" r="E8" s="4">
        <v>2453924</v>
      </c>
    </row>
    <row spans="1:5" r="9">
      <c t="s" r="A9" s="3">
        <v>81</v>
      </c>
      <c t="n" r="B9" s="4">
        <v>10856</v>
      </c>
      <c t="n" r="C9" s="4">
        <v>-4572</v>
      </c>
      <c t="n" r="D9" s="4">
        <v>364606</v>
      </c>
      <c t="n" r="E9" s="4">
        <v>1212804</v>
      </c>
    </row>
    <row spans="1:5" r="10">
      <c t="s" r="A10" s="3">
        <v>82</v>
      </c>
      <c t="n" r="B10" s="4">
        <v>2673254</v>
      </c>
      <c t="n" r="C10" s="4">
        <v>1254193</v>
      </c>
      <c t="n" r="D10" s="4">
        <v>5334743</v>
      </c>
      <c t="n" r="E10" s="4">
        <v>3224320</v>
      </c>
    </row>
    <row spans="1:5" r="11">
      <c t="s" r="A11" s="3">
        <v>83</v>
      </c>
      <c t="n" r="B11" s="4">
        <v>378604</v>
      </c>
      <c t="n" r="C11" s="4">
        <v>368245</v>
      </c>
      <c t="n" r="D11" s="4">
        <v>1225613</v>
      </c>
      <c t="n" r="E11" s="4">
        <v>1239910</v>
      </c>
    </row>
    <row spans="1:5" r="12">
      <c t="s" r="A12" s="3">
        <v>84</v>
      </c>
      <c t="n" r="B12" s="4">
        <v>3711306</v>
      </c>
      <c t="n" r="C12" s="4">
        <v>2409302</v>
      </c>
      <c t="n" r="D12" s="4">
        <v>8927970</v>
      </c>
      <c t="n" r="E12" s="4">
        <v>8130958</v>
      </c>
    </row>
    <row spans="1:5" r="13">
      <c t="s" r="A13" s="3">
        <v>85</v>
      </c>
      <c t="n" r="B13" s="4">
        <v>-1682528</v>
      </c>
      <c t="n" r="C13" s="4">
        <v>2915505</v>
      </c>
      <c t="n" r="D13" s="4">
        <v>-2017049</v>
      </c>
      <c t="n" r="E13" s="4">
        <v>8188561</v>
      </c>
    </row>
    <row spans="1:5" r="14">
      <c t="s" r="A14" s="3">
        <v>86</v>
      </c>
      <c t="n" r="B14" s="4">
        <v>-22892</v>
      </c>
      <c t="n" r="C14" s="4">
        <v>-60055</v>
      </c>
      <c t="n" r="D14" s="4">
        <v>69375</v>
      </c>
      <c t="n" r="E14" s="4">
        <v>135744</v>
      </c>
    </row>
    <row spans="1:5" r="15">
      <c t="s" r="A15" s="3">
        <v>87</v>
      </c>
      <c t="n" r="B15" s="4">
        <v>-1705420</v>
      </c>
      <c t="n" r="C15" s="4">
        <v>2855450</v>
      </c>
      <c t="n" r="D15" s="4">
        <v>-1947674</v>
      </c>
      <c t="n" r="E15" s="4">
        <v>8324305</v>
      </c>
    </row>
    <row spans="1:5" r="16">
      <c t="s" r="A16" s="6">
        <v>88</v>
      </c>
    </row>
    <row spans="1:5" r="17">
      <c t="s" r="A17" s="3">
        <v>89</v>
      </c>
      <c t="n" r="B17" s="4">
        <v>156096</v>
      </c>
      <c t="n" r="C17" s="4">
        <v>338879</v>
      </c>
      <c t="n" r="D17" s="4">
        <v>568747</v>
      </c>
      <c t="n" r="E17" s="4">
        <v>1962074</v>
      </c>
    </row>
    <row spans="1:5" r="18">
      <c t="s" r="A18" s="3">
        <v>90</v>
      </c>
      <c t="n" r="B18" s="4">
        <v>-783511</v>
      </c>
      <c t="n" r="C18" s="4">
        <v>408643</v>
      </c>
      <c t="n" r="D18" s="4">
        <v>-1487208</v>
      </c>
      <c t="n" r="E18" s="4">
        <v>208090</v>
      </c>
    </row>
    <row spans="1:5" r="19">
      <c t="s" r="A19" s="3">
        <v>91</v>
      </c>
      <c t="n" r="B19" s="4">
        <v>-627415</v>
      </c>
      <c t="n" r="C19" s="4">
        <v>747522</v>
      </c>
      <c t="n" r="D19" s="4">
        <v>-918461</v>
      </c>
      <c t="n" r="E19" s="4">
        <v>2170164</v>
      </c>
    </row>
    <row spans="1:5" r="20">
      <c t="s" r="A20" s="3">
        <v>92</v>
      </c>
      <c t="n" r="B20" s="7">
        <v>-1078005</v>
      </c>
      <c t="n" r="C20" s="7">
        <v>2107928</v>
      </c>
      <c t="n" r="D20" s="7">
        <v>-1029213</v>
      </c>
      <c t="n" r="E20" s="7">
        <v>6154141</v>
      </c>
    </row>
    <row spans="1:5" r="21">
      <c t="s" r="A21" s="6">
        <v>93</v>
      </c>
    </row>
    <row spans="1:5" r="22">
      <c t="s" r="A22" s="3">
        <v>94</v>
      </c>
      <c t="n" r="B22" s="8">
        <v>-6.8</v>
      </c>
      <c t="n" r="C22" s="8">
        <v>13.27</v>
      </c>
      <c t="n" r="D22" s="8">
        <v>-6.49</v>
      </c>
      <c t="n" r="E22" s="8">
        <v>38.7</v>
      </c>
    </row>
    <row spans="1:5" r="23">
      <c t="s" r="A23" s="3">
        <v>95</v>
      </c>
      <c t="n" r="D23" s="7">
        <v>10</v>
      </c>
      <c t="n" r="E23" s="7">
        <v>20</v>
      </c>
    </row>
    <row spans="1:5" r="24">
      <c t="s" r="A24" s="3">
        <v>96</v>
      </c>
      <c t="n" r="B24" s="4">
        <v>158519</v>
      </c>
      <c t="n" r="C24" s="4">
        <v>158841</v>
      </c>
      <c t="n" r="D24" s="4">
        <v>158579</v>
      </c>
      <c t="n" r="E24" s="4">
        <v>1590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97</v>
      </c>
      <c t="s" r="B1" s="2">
        <v>1</v>
      </c>
    </row>
    <row spans="1:3" r="2">
      <c t="s" r="B2" s="2">
        <v>2</v>
      </c>
      <c t="s" r="C2" s="2">
        <v>74</v>
      </c>
    </row>
    <row spans="1:3" r="3">
      <c t="s" r="A3" s="3">
        <v>98</v>
      </c>
      <c t="n" r="B3" s="7">
        <v>3928621</v>
      </c>
      <c t="n" r="C3" s="7">
        <v>10445464</v>
      </c>
    </row>
    <row spans="1:3" r="4">
      <c t="s" r="A4" s="6">
        <v>99</v>
      </c>
    </row>
    <row spans="1:3" r="5">
      <c t="s" r="A5" s="3">
        <v>100</v>
      </c>
      <c t="n" r="B5" s="4">
        <v>-6653795</v>
      </c>
      <c t="n" r="C5" s="4">
        <v>-6654786</v>
      </c>
    </row>
    <row spans="1:3" r="6">
      <c t="s" r="A6" s="3">
        <v>101</v>
      </c>
      <c t="n" r="B6" s="4">
        <v>6654303</v>
      </c>
      <c t="n" r="C6" s="4">
        <v>6653823</v>
      </c>
    </row>
    <row spans="1:3" r="7">
      <c t="s" r="A7" s="3">
        <v>102</v>
      </c>
      <c t="n" r="B7" s="4">
        <v>28625</v>
      </c>
      <c t="n" r="C7" s="4">
        <v>21832</v>
      </c>
    </row>
    <row spans="1:3" r="8">
      <c t="s" r="A8" s="3">
        <v>103</v>
      </c>
      <c t="n" r="B8" s="4">
        <v>-1532053</v>
      </c>
      <c t="n" r="C8" s="4">
        <v>-3527021</v>
      </c>
    </row>
    <row spans="1:3" r="9">
      <c t="s" r="A9" s="3">
        <v>104</v>
      </c>
      <c t="n" r="B9" s="4">
        <v>-4440</v>
      </c>
      <c t="n" r="C9" s="4">
        <v>-27125</v>
      </c>
    </row>
    <row spans="1:3" r="10">
      <c t="s" r="A10" s="3">
        <v>105</v>
      </c>
      <c t="n" r="C10" s="4">
        <v>337095</v>
      </c>
    </row>
    <row spans="1:3" r="11">
      <c t="s" r="A11" s="3">
        <v>106</v>
      </c>
      <c t="n" r="B11" s="4">
        <v>50000</v>
      </c>
    </row>
    <row spans="1:3" r="12">
      <c t="s" r="A12" s="3">
        <v>107</v>
      </c>
      <c t="n" r="B12" s="4">
        <v>390253</v>
      </c>
    </row>
    <row spans="1:3" r="13">
      <c t="s" r="A13" s="3">
        <v>108</v>
      </c>
      <c t="n" r="B13" s="4">
        <v>-1067107</v>
      </c>
      <c t="n" r="C13" s="4">
        <v>-3196182</v>
      </c>
    </row>
    <row spans="1:3" r="14">
      <c t="s" r="A14" s="6">
        <v>109</v>
      </c>
    </row>
    <row spans="1:3" r="15">
      <c t="s" r="A15" s="3">
        <v>110</v>
      </c>
      <c t="n" r="B15" s="4">
        <v>-1579839</v>
      </c>
      <c t="n" r="C15" s="4">
        <v>-3051808</v>
      </c>
    </row>
    <row spans="1:3" r="16">
      <c t="s" r="A16" s="3">
        <v>111</v>
      </c>
      <c t="n" r="B16" s="4">
        <v>-36381</v>
      </c>
      <c t="n" r="C16" s="4">
        <v>-143445</v>
      </c>
    </row>
    <row spans="1:3" r="17">
      <c t="s" r="A17" s="3">
        <v>112</v>
      </c>
      <c t="n" r="B17" s="4">
        <v>-1616220</v>
      </c>
      <c t="n" r="C17" s="4">
        <v>-3195253</v>
      </c>
    </row>
    <row spans="1:3" r="18">
      <c t="s" r="A18" s="3">
        <v>113</v>
      </c>
      <c t="n" r="B18" s="4">
        <v>1245294</v>
      </c>
      <c t="n" r="C18" s="4">
        <v>4054029</v>
      </c>
    </row>
    <row spans="1:3" r="19">
      <c t="s" r="A19" s="3">
        <v>114</v>
      </c>
      <c t="n" r="B19" s="4">
        <v>15203558</v>
      </c>
      <c t="n" r="C19" s="4">
        <v>10764506</v>
      </c>
    </row>
    <row spans="1:3" r="20">
      <c t="s" r="A20" s="3">
        <v>115</v>
      </c>
      <c t="n" r="B20" s="7">
        <v>16448852</v>
      </c>
      <c t="n" r="C20" s="7">
        <v>148185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6</v>
      </c>
      <c t="s" r="B1" s="2">
        <v>1</v>
      </c>
    </row>
    <row spans="1:2" r="2">
      <c t="s" r="B2" s="2">
        <v>2</v>
      </c>
    </row>
    <row spans="1:2" r="3">
      <c t="s" r="A3" s="6">
        <v>117</v>
      </c>
    </row>
    <row spans="1:2" r="4">
      <c t="s" r="A4" s="3">
        <v>118</v>
      </c>
      <c t="s" r="B4" s="3">
        <v>1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20</v>
      </c>
      <c t="s" r="B1" s="2">
        <v>1</v>
      </c>
    </row>
    <row spans="1:2" r="2">
      <c t="s" r="B2" s="2">
        <v>2</v>
      </c>
    </row>
    <row spans="1:2" r="3">
      <c t="s" r="A3" s="6">
        <v>117</v>
      </c>
    </row>
    <row spans="1:2" r="4">
      <c t="s" r="A4" s="3">
        <v>121</v>
      </c>
      <c t="s" r="B4" s="3">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6">
        <v>117</v>
      </c>
    </row>
    <row spans="1:2" r="4">
      <c t="s" r="A4" s="3">
        <v>124</v>
      </c>
      <c t="s" r="B4" s="3">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6</v>
      </c>
      <c t="s" r="B1" s="2">
        <v>1</v>
      </c>
    </row>
    <row spans="1:2" r="2">
      <c t="s" r="B2" s="2">
        <v>2</v>
      </c>
    </row>
    <row spans="1:2" r="3">
      <c t="s" r="A3" s="6">
        <v>117</v>
      </c>
    </row>
    <row spans="1:2" r="4">
      <c t="s" r="A4" s="3">
        <v>127</v>
      </c>
      <c t="s" r="B4" s="3">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9</v>
      </c>
      <c t="s" r="B1" s="2">
        <v>1</v>
      </c>
    </row>
    <row spans="1:2" r="2">
      <c t="s" r="B2" s="2">
        <v>2</v>
      </c>
    </row>
    <row spans="1:2" r="3">
      <c t="s" r="A3" s="6">
        <v>117</v>
      </c>
    </row>
    <row spans="1:2" r="4">
      <c t="s" r="A4" s="3">
        <v>130</v>
      </c>
      <c t="s" r="B4" s="3">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 (Current Period U</vt:lpstr>
      <vt:lpstr>Statements of Income (Unaudited</vt:lpstr>
      <vt:lpstr>Condensed Statements of Cash Fl</vt:lpstr>
      <vt:lpstr>Note 1 - Basis of Presentation</vt:lpstr>
      <vt:lpstr>Note 2 - Other Income, Net</vt:lpstr>
      <vt:lpstr>Note 3 - Investments and Relate</vt:lpstr>
      <vt:lpstr>Note 4 - Provision for Income T</vt:lpstr>
      <vt:lpstr>Note 5 - Asset Retirement Oblig</vt:lpstr>
      <vt:lpstr>Note 6 - Fair Value Measurement</vt:lpstr>
      <vt:lpstr>Note 7 - Long-Lived Assets Impa</vt:lpstr>
      <vt:lpstr>Note 8 - New Accounting Pronoun</vt:lpstr>
      <vt:lpstr>Note 2 - Other Income, Net (Tab</vt:lpstr>
      <vt:lpstr>Note 5 - Asset Retirement Obl14</vt:lpstr>
      <vt:lpstr>Note 6 - Fair Value Measureme15</vt:lpstr>
      <vt:lpstr>Note 2 - Schedule of Components</vt:lpstr>
      <vt:lpstr>Note 3 - Investments and Rela17</vt:lpstr>
      <vt:lpstr>Note 5 - Asset Retirement Obl18</vt:lpstr>
      <vt:lpstr>Note 5 - Schedule of Asset Reti</vt:lpstr>
      <vt:lpstr>Note 6 - Fair Value Measureme20</vt:lpstr>
      <vt:lpstr>Note 6 - Schedule of Fair Value</vt:lpstr>
      <vt:lpstr>Note 7 - Long-Lived Assets Im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0:21:43Z</dcterms:created>
  <dcterms:modified xmlns:dcterms="http://purl.org/dc/terms/" xmlns:xsi="http://www.w3.org/2001/XMLSchema-instance" xsi:type="dcterms:W3CDTF">2015-11-12T10:21:43Z</dcterms:modified>
  <dc:title xmlns:dc="http://purl.org/dc/elements/1.1/">Untitled</dc:title>
  <dc:description xmlns:dc="http://purl.org/dc/elements/1.1/"/>
  <dc:subject xmlns:dc="http://purl.org/dc/elements/1.1/"/>
  <cp:keywords/>
  <cp:category/>
</cp:coreProperties>
</file>